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KraneShar" sheetId="2" state="visible" r:id="rId2"/>
    <sheet xmlns:r="http://schemas.openxmlformats.org/officeDocument/2006/relationships" name="Risk_Return Detail Data - Kran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Aug. 29, 2018</t>
  </si>
  <si>
    <t>Prospectus [Line Items]</t>
  </si>
  <si>
    <t>Document Type</t>
  </si>
  <si>
    <t>Document Period End Date</t>
  </si>
  <si>
    <t>Aug. 29,
		2018</t>
  </si>
  <si>
    <t>Entity Registrant Name</t>
  </si>
  <si>
    <t>Krane Shares Trust</t>
  </si>
  <si>
    <t>Entity Central Index Key</t>
  </si>
  <si>
    <t>Amendment Flag</t>
  </si>
  <si>
    <t>false</t>
  </si>
  <si>
    <t>Document Creation Date</t>
  </si>
  <si>
    <t>Document Effective Date</t>
  </si>
  <si>
    <t>Prospectus Date</t>
  </si>
  <si>
    <t>Aug. 1,
		2018</t>
  </si>
  <si>
    <t>KraneShares Zacks New China ETF | KraneShares Zacks New China ETF</t>
  </si>
  <si>
    <t>Trading Symbol</t>
  </si>
  <si>
    <t>KFYP</t>
  </si>
  <si>
    <t>KraneShares Zacks New China ETF</t>
  </si>
  <si>
    <t>KRANE
SHARES TRUST KraneShares
Zacks New China ETF (the “Fund”)</t>
  </si>
  <si>
    <t xml:space="preserve">Supplement
dated August 29, 2018 to the currently effective Summary Prospectus, Statutory
Prospectus and Statement of Additional Information, as each may be supplemented, for the Fund This
supplement provides new and additional information beyond that contained in the currently effective Summary Prospectus, Statutory
Prospectus (each, a “Prospectus” and together, the “Prospectuses”) and Statement of Additional Information
listed above and should be read in conjunction with the Prospectuses and Statement of Additional Information. IMPORTANT
NOTICE REGARDING CHANGE IN INVESTMENT POLICY Effective
on or about November 1, 2018, the Fund’s underlying index will change from the Zacks New China Index to the CSI CICC Select
100 Index. Accordingly, the following changes to the Prospectuses and Statement of Additional Information will become effective
on or about that date.
● All references to
the KraneShares Zacks New China ETF are replaced with KraneShares CICC China Leaders 100 Index ETF.
● In the Fund Summary
section related to the Fund in the Prospectuses, the disclosure included under the “Investment Objective” heading
is deleted in its entirety and replaced with the following: The
KraneShares CICC China Leaders 100 Index ETF (the “Fund”) seeks to provide investment results that, before fees and
expenses, correspond generally to the price and yield performance of a specific equity securities index. The Fund’s current
index is the CSI CICC Select 100 Index (the “Underlying Index”).
● In the Fund Summary
section related to the Fund in the Prospectuses, the disclosure included under the “Principal Investment Strategies
of the Fund” heading is deleted in its entirety and replaced with the following: Under
normal circumstances, the Fund will invest at least 80% of its total assets in components of the Underlying Index and depositary
receipts, including American depositary receipts (“ADRs”), representing such components. The Underlying Index includes
the China A-Shares of 100 Chinese companies with high historical returns on equity, dividend yields and growth in net profits
that have listed China A-Shares, as determined by the index provider, China Securities Index Co., Ltd (“CSI”). China
A-Shares are Chinese renminbi (“RMB”)-denominated equity securities issued by companies incorporated in mainland China
and listed on the Shenzhen or Shanghai Stock Exchanges. The
“Index Universe” is comprised of all Chinese companies that offer China A-Shares, except that certain China A-Shares
will be excluded, such as those that have been listed for less than 500 trading days or are subject to trading suspensions. The
Index Universe is screened to exclude stocks of companies with total assets that are less than total liabilities and to exclude
stocks falling in the lowest 70% of their industry group, as classified by CSI’s industry classification system, in terms
of operating revenue, average daily A-Share float value and average daily trading value during the year prior to the Underlying
Index rebalance. CSI then calculates the average return on equity of each remaining stock, adjusted for variability, during the
five years prior to the Underlying Index rebalance and removes the stocks in the bottom 50%. The 100 stocks with the highest average
dividend yield and growth rate of net profits are then included in the Underlying Index, weighted according to free-float market
capitalization with a cap to limit stocks of individual companies to no more than 5% of the index value. Direct
investments in China A-Shares are possible only through the Shanghai-Hong Kong Stock Connect Program or Shenzhen-Hong Kong Stock
Connect Program (“Stock Connect Programs”) or Renminbi Qualified Foreign Institutional Investor (“RQFII”)
or Qualified Foreign Institutional Investor (“QFII”) license. Exposure to A Shares can also be obtained indirectly
by investing in funds that in A Shares. Currently, the Fund plans to achieve its investment objective principally by investing
in China A-Shares through the Stock Connect Programs. The
Fund may invest up to 20% of its assets in instruments that are not included in the Underlying Index, but that Krane Funds Advisors,
LLC (“Krane”) believes will help the Fund track the Underlying Index. These investments may include equity securities
and depositary receipts of issuers whose securities are not components of the Underlying Index, derivative instruments (including
swaps, futures and options contracts), other investment companies (including ETFs) and cash or cash equivalents (including money
market funds). The other investment companies in which the Fund may invest may be advised, sponsored or otherwise serviced by
Krane, and/or its affiliates. The
following China-related securities may be included in this 20% basket, in addition to China A-Shares, which are described above:
● China B Shares,
which are shares of companies listed on the Shanghai or Shenzhen Stock Exchange but quoted and traded in foreign currencies
(such as Hong Kong Dollars or U.S. Dollars), which were primarily created for trading by foreign investors.
● China H Shares,
which are shares of companies incorporated in mainland China and listed on the Hong Kong Stock Exchange (“H-Shares”),
where they are traded in Hong Kong dollars and may be traded by foreign investors.
● China N Shares,
which are shares of companies with business operations in mainland China and listed on an American stock exchange, such as
NYSE or NASDAQ (“N-Shares”).
● P-Chips, which are
shares of private sector companies with a majority of their business operations in mainland China and controlling private
Chinese shareholders, which are incorporated outside of mainland China and traded on the Hong Kong Stock Exchange in Hong
Kong dollars.
● Red Chips, which
are shares of companies with a majority of their business operations in mainland China and controlled by the central, provincial
or municipal governments of the PRC, whose shares are traded on the Hong Kong Stock Exchange in Hong Kong dollars.
● S-Chips, which are
shares of companies with business operations in mainland China and listed on the Singapore Exchange. S-Chip shares are issued
by companies incorporated anywhere, but many are registered in Singapore, the British Virgin Islands, the Cayman Islands,
or Bermuda. Although
the Fund reserves the right to replicate (or hold all components of) the Underlying Index, the Fund expects to use representative
sampling to track the Underlying Index. “Representative sampling” is a strategy that involves investing in a representative
sample of securities that collectively have an investment profile similar to the Underlying Index. As
of August 23, 2018, the Underlying Index included 100 securities of companies with a market capitalization range of $677 million
to $274 billion and had an average market capitalization of $51 billion. The Underlying Index is rebalanced semi-annually. The
Fund is non-diversified. To the extent the Underlying Index is concentrated in a particular industry, the Fund is expected to
be concentrated in that industry. As of August 23, 2018, issuers in the Financials sector (25%), Consumer Staples sector (23%)
and Consumer Discretionary sector (20%) each represented a significant portion of the Underlying Index. The
Fund may engage in securities lending.
● In the Fund Summary
section related to the Fund in the Prospectuses, the paragraphs that begin with “Information Technology Sector Risk”
and “Utilities Sector Risk” included under the “Principal Risks” section are deleted in their entirety
and replaced with the following: Consumer
Staples Sector Risk. Financials
Sector Risk.
● In the Fund Summary
section related to the Fund in the Prospectuses, the fourth sentence in the first paragraph included under the “Performance
Information” heading is deleted in its entirety and replaced with the following: In
addition: (a) prior to December 1, 2015, a sub-adviser was responsible for day-to-day portfolio management of the Fund; (b) prior
to November 1, 2018, the Fund sought to provide results that, before fees and expenses, corresponded generally to the price and
yield performance of the Zacks New China Index; and (c) prior to June 1, 2016, the Fund sought to provide investment results that,
before fees and expenses, corresponded generally to the price and yield performance of the CSI Overseas China Five-Year Plan Index.
As of November 1, 2018, seeks to provide investment results that, before fees and expenses, correspond generally to the price
and yield performance of the CSI CICC Select 100 Index.
● In the Statutory
Prospectus, the “Additional Information About the Fund - Additional Investment Objective, Principal Strategies, Underlying
Index and Principal Risks Information - Investment Objective” section below “KraneShares Zacks New China ETF”
is deleted in its entirety and replaced with the following: The
Underlying Index includes the China A-Shares of 100 Chinese companies with high historical returns on equity, dividend yields
and growth in net profits that have listed China A-Shares, as determined by the index provider, China Securities Index Co., Ltd
(“CSI”). China A-Shares are Chinese renminbi (“RMB”)-denominated equity securities issued by companies
incorporated in mainland China and listed on the Shenzhen or Shanghai Stock Exchanges. The
“Index Universe” of stocks that generally may be included in the Underlying Index is all Chinese companies that offer
China A-Shares, except that certain China A-Shares will be excluded, such as those that have been listed for less than 500 trading
days or are subject to trading suspensions. The “Index Universe” is then screened to exclude stocks of companies with
total assets that are less than total liabilities. The Index Universe is screened to exclude stocks of companies with total assets
that are less than total liabilities and to exclude stocks falling in the lowest 70% of their industry group, as classified by
CSI’s industry classification system, in terms of operating revenue, average daily A-Share float value and average daily
trading value during the year prior to the Underlying Index rebalance. CSI then calculates the average return on equity of each
remaining stock, adjusted for variability, during the 5 years prior to each Underlying Index rebalance and removes the stocks
in the bottom 50%. The 100 stocks with the highest average dividend yield and growth rate of net profits are then included in
the Underlying Index, weighted according to free-float market capitalization with a cap to limit stocks of individual companies
to no more than 5% of the index value. As
of August 23, 2018, the Underlying Index included 100 securities of companies with a market capitalization range of $677 million
to $274 billion and had an average market capitalization of $51 billion. The Underlying Index is rebalanced semi-annually. The
Fund is non-diversified. To the extent the Underlying Index is concentrated in a particular industry, the Fund is expected to
be concentrated in that industry. As of August 23, 2018, issuers in the Financials sector (25%), Consumer Staples sector (23%)
and Consumer Discretionary sector (20%) each represented a significant portion of the Underlying Index. The
Underlying Index was created and is maintained by CSI. CSI determines the components and the relative weightings of the component
securities in the Underlying Index. CSI is not affiliated with the Fund or Krane.
● In the Statutory
Prospectus, the table below the “Principal Investment Risks” heading is modified to remove each “X”
located in the “Information Technology Sector Risk” row and the “Utilities Sector Risk” row of the
“KFYP” column. An “X” is inserted in the “Consumer Staples Sector Risk” row and the “Financials
Sector Risk” row of the “KFYP” column.
● In the Statutory
Prospectus, the heading “KraneShares Zacks New China ETF” and the two paragraphs below that heading in the “Index
Provider Information and Disclaimers” section are deleted in their entirety and “KraneShares CICC China Leaders
100 Index ETF” is inserted directly above “KraneShares CSI China Internet ETF” in the “Index Provider
Information and Disclaimers” section.
● In the Statement
of Additional Information, the rows related to the Fund in the tables under “Creation Transaction Fees” and “Redemption
Transaction Fees” are replaced with:
KraneShares
CICC China Leaders 100 Index ETF $2,500 2.00% </t>
  </si>
  <si>
    <t>PLEASE
RETAIN THIS SUPPLEMENT FOR FUTURE REFERENCE.</t>
  </si>
  <si>
    <t>Label</t>
  </si>
  <si>
    <t>Element</t>
  </si>
  <si>
    <t>Value</t>
  </si>
  <si>
    <t>rr_ProspectusLineItems</t>
  </si>
  <si>
    <t>Risk/Return [Heading]</t>
  </si>
  <si>
    <t>rr_RiskReturnHeading</t>
  </si>
  <si>
    <t>Supplement to Prospectus [Text Block]</t>
  </si>
  <si>
    <t>rr_SupplementToProspectusTextBlock</t>
  </si>
  <si>
    <t>Supplement Closing [Text Block]</t>
  </si>
  <si>
    <t>cik0001547576_SupplementClosingTextBlock</t>
  </si>
  <si>
    <t>Risk/Return:</t>
  </si>
  <si>
    <t>rr_RiskReturnAbstract</t>
  </si>
  <si>
    <t>dei_EntityCentralIndexKe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757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row r="5" spans="1:1">
      <c r="A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41"/>
    <col customWidth="1" max="3" min="3" width="80"/>
  </cols>
  <sheetData>
    <row r="1" spans="1:3">
      <c r="A1" s="1" t="s">
        <v>22</v>
      </c>
      <c r="B1" s="1" t="s">
        <v>23</v>
      </c>
      <c r="C1" s="2" t="s">
        <v>24</v>
      </c>
    </row>
    <row r="2" spans="1:3">
      <c r="A2" s="4" t="s">
        <v>18</v>
      </c>
    </row>
    <row r="3" spans="1:3">
      <c r="A3" s="3" t="s">
        <v>2</v>
      </c>
      <c r="B3" s="4" t="s">
        <v>25</v>
      </c>
    </row>
    <row r="4" spans="1:3">
      <c r="A4" s="4" t="s">
        <v>26</v>
      </c>
      <c r="B4" s="4" t="s">
        <v>27</v>
      </c>
      <c r="C4" s="4" t="s">
        <v>19</v>
      </c>
    </row>
    <row r="5" spans="1:3">
      <c r="A5" s="4" t="s">
        <v>28</v>
      </c>
      <c r="B5" s="4" t="s">
        <v>29</v>
      </c>
      <c r="C5" s="4" t="s">
        <v>20</v>
      </c>
    </row>
    <row r="6" spans="1:3">
      <c r="A6" s="4" t="s">
        <v>30</v>
      </c>
      <c r="B6" s="4" t="s">
        <v>31</v>
      </c>
      <c r="C6"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26"/>
    <col customWidth="1" max="3" min="3" width="11"/>
  </cols>
  <sheetData>
    <row r="1" spans="1:3">
      <c r="A1" s="1" t="s">
        <v>22</v>
      </c>
      <c r="B1" s="1" t="s">
        <v>23</v>
      </c>
      <c r="C1" s="2" t="s">
        <v>24</v>
      </c>
    </row>
    <row r="2" spans="1:3">
      <c r="A2" s="3" t="s">
        <v>32</v>
      </c>
      <c r="B2" s="4" t="s">
        <v>33</v>
      </c>
    </row>
    <row r="3" spans="1:3">
      <c r="A3" s="4" t="s">
        <v>8</v>
      </c>
      <c r="B3" s="4" t="s">
        <v>34</v>
      </c>
      <c r="C3" s="5" t="n">
        <v>15475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2:33:24Z</dcterms:created>
  <dcterms:modified xmlns:dcterms="http://purl.org/dc/terms/" xmlns:xsi="http://www.w3.org/2001/XMLSchema-instance" xsi:type="dcterms:W3CDTF">2018-09-14T12:33:24Z</dcterms:modified>
</cp:coreProperties>
</file>